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asis of Presentation" sheetId="7" state="visible" r:id="rId7"/>
    <sheet xmlns:r="http://schemas.openxmlformats.org/officeDocument/2006/relationships" name="2. Royalties and Fees" sheetId="8" state="visible" r:id="rId8"/>
    <sheet xmlns:r="http://schemas.openxmlformats.org/officeDocument/2006/relationships" name="3. Earnings per Share" sheetId="9" state="visible" r:id="rId9"/>
    <sheet xmlns:r="http://schemas.openxmlformats.org/officeDocument/2006/relationships" name="4. Notes Payable" sheetId="10" state="visible" r:id="rId10"/>
    <sheet xmlns:r="http://schemas.openxmlformats.org/officeDocument/2006/relationships" name="5. Subsequent Events" sheetId="11" state="visible" r:id="rId11"/>
    <sheet xmlns:r="http://schemas.openxmlformats.org/officeDocument/2006/relationships" name="3. Earnings per Share (Tables)" sheetId="12" state="visible" r:id="rId12"/>
    <sheet xmlns:r="http://schemas.openxmlformats.org/officeDocument/2006/relationships" name="2. Royalties and Fees (Details " sheetId="13" state="visible" r:id="rId13"/>
    <sheet xmlns:r="http://schemas.openxmlformats.org/officeDocument/2006/relationships" name="3. Earnings Per Share (Details)" sheetId="14" state="visible" r:id="rId14"/>
  </sheets>
  <definedNames/>
  <calcPr calcId="124519" fullCalcOnLoad="1"/>
</workbook>
</file>

<file path=xl/sharedStrings.xml><?xml version="1.0" encoding="utf-8"?>
<sst xmlns="http://schemas.openxmlformats.org/spreadsheetml/2006/main" uniqueCount="174">
  <si>
    <t>Document and Entity Information - shares</t>
  </si>
  <si>
    <t>3 Months Ended</t>
  </si>
  <si>
    <t>Mar. 31, 2018</t>
  </si>
  <si>
    <t>May 10, 2018</t>
  </si>
  <si>
    <t>Document And Entity Information</t>
  </si>
  <si>
    <t>Entity Registrant Name</t>
  </si>
  <si>
    <t>NOBLE ROMAN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Accounts receivable - net</t>
  </si>
  <si>
    <t>Inventories</t>
  </si>
  <si>
    <t>Prepaid expenses</t>
  </si>
  <si>
    <t>Total current assets</t>
  </si>
  <si>
    <t>Property and equipment:</t>
  </si>
  <si>
    <t>Equipment</t>
  </si>
  <si>
    <t>Leasehold improvements</t>
  </si>
  <si>
    <t>Construction and equipment in progress</t>
  </si>
  <si>
    <t>Total</t>
  </si>
  <si>
    <t>Less accumulated depreciation and amortization</t>
  </si>
  <si>
    <t>Net property and equipment</t>
  </si>
  <si>
    <t>Deferred tax asset (net of current portion)</t>
  </si>
  <si>
    <t>Deferred contract cost</t>
  </si>
  <si>
    <t>Goodwill</t>
  </si>
  <si>
    <t>Other assets including long-term portion of receivables-net</t>
  </si>
  <si>
    <t>Total assets</t>
  </si>
  <si>
    <t>Current liabilities:</t>
  </si>
  <si>
    <t>Current portion of term loan payable to bank</t>
  </si>
  <si>
    <t>Accounts payable and accrued expenses</t>
  </si>
  <si>
    <t>Total current liabilities</t>
  </si>
  <si>
    <t>Long-term obligations:</t>
  </si>
  <si>
    <t>Term loans payable to bank – net of current portion</t>
  </si>
  <si>
    <t>Convertible notes payable</t>
  </si>
  <si>
    <t>Deferred contract income</t>
  </si>
  <si>
    <t>Derivative warrant liability</t>
  </si>
  <si>
    <t>Derivative conversion liability</t>
  </si>
  <si>
    <t>Total long-term liabilities</t>
  </si>
  <si>
    <t>Stockholders' equity:</t>
  </si>
  <si>
    <t>Common stock – no par value (40,000,000 shares authorized, 20,783,032 issued and outstanding as of December 31, 2017 and 20,983,032 as of March 31, 2018)</t>
  </si>
  <si>
    <t>Accumulated deficit</t>
  </si>
  <si>
    <t>Total stockholders' equity</t>
  </si>
  <si>
    <t>Total liabilities and stockholders' equity</t>
  </si>
  <si>
    <t>Condensed Consolidated Balance Sheets (Unaudited) (Parenthetical) - $ / shares</t>
  </si>
  <si>
    <t>Common stock, par value</t>
  </si>
  <si>
    <t>Common stock, authorized shares</t>
  </si>
  <si>
    <t>Common stock, issued shares</t>
  </si>
  <si>
    <t>Common stock, outstanding shares</t>
  </si>
  <si>
    <t>Condensed Consolidated Statements of Operations (Unaudited) - USD ($)</t>
  </si>
  <si>
    <t>Mar. 31, 2017</t>
  </si>
  <si>
    <t>Income Statement [Abstract]</t>
  </si>
  <si>
    <t>Royalties and fees</t>
  </si>
  <si>
    <t>Administrative fees and other</t>
  </si>
  <si>
    <t>Restaurant revenue – Craft Pizza &amp; Pub</t>
  </si>
  <si>
    <t>Restaurant revenue – non-traditional</t>
  </si>
  <si>
    <t>Total revenue</t>
  </si>
  <si>
    <t>Operating expenses:</t>
  </si>
  <si>
    <t>Salaries and wages</t>
  </si>
  <si>
    <t>Trade show expense</t>
  </si>
  <si>
    <t>Travel expense</t>
  </si>
  <si>
    <t>Other operating expenses</t>
  </si>
  <si>
    <t>Restaurant expenses - Craft Pizza &amp; Pub</t>
  </si>
  <si>
    <t>Restaurant expenses – non-traditional</t>
  </si>
  <si>
    <t>Depreciation and amortization</t>
  </si>
  <si>
    <t>General and administrative</t>
  </si>
  <si>
    <t>Total expenses</t>
  </si>
  <si>
    <t>Operating income</t>
  </si>
  <si>
    <t>Interest</t>
  </si>
  <si>
    <t>Change in fair value of derivatives</t>
  </si>
  <si>
    <t>Income before income taxes</t>
  </si>
  <si>
    <t>Income tax expense (benefit)</t>
  </si>
  <si>
    <t>Net loss</t>
  </si>
  <si>
    <t>Earnings per share - basic:</t>
  </si>
  <si>
    <t>Net income</t>
  </si>
  <si>
    <t>Weighted average number of common shares outstanding</t>
  </si>
  <si>
    <t>Diluted earnings per share:</t>
  </si>
  <si>
    <t>Condensed Consolidated Statements of Changes in Stockholders' Equity (Unaudited) - 3 months ended Mar. 31, 2018 - USD ($)</t>
  </si>
  <si>
    <t>Common Stock</t>
  </si>
  <si>
    <t>Accumulated Deficit</t>
  </si>
  <si>
    <t>Beginning Balance, Amount at Dec. 31, 2017</t>
  </si>
  <si>
    <t>Beginning Balance, Shares at Dec. 31, 2017</t>
  </si>
  <si>
    <t>Remove derivatives in accordance with ASU 2017-11</t>
  </si>
  <si>
    <t>Conversion of convertible note to common stock, Amount</t>
  </si>
  <si>
    <t>Conversion of convertible note to common stock, Shares</t>
  </si>
  <si>
    <t>Ending Balance, Amount at Mar. 31, 2018</t>
  </si>
  <si>
    <t>Ending Balance, Shares at Mar. 31, 2018</t>
  </si>
  <si>
    <t>Condensed Consolidated Statements of Cash Flows (Unaudited) - USD ($)</t>
  </si>
  <si>
    <t>OPERATING ACTIVITIES</t>
  </si>
  <si>
    <t>Adjustments to reconcile net income to net cash provided (used) by operating activities:</t>
  </si>
  <si>
    <t>Deferred income taxes</t>
  </si>
  <si>
    <t>Other non-cash expense</t>
  </si>
  <si>
    <t>(Increase) decrease in:</t>
  </si>
  <si>
    <t>Accounts receivable</t>
  </si>
  <si>
    <t>Other assets</t>
  </si>
  <si>
    <t>Decrease in:</t>
  </si>
  <si>
    <t>NET CASH PROVIDED (USED) IN OPERATING ACTIVITIES</t>
  </si>
  <si>
    <t>INVESTING ACTIVITIES</t>
  </si>
  <si>
    <t>Purchase of property and equipment</t>
  </si>
  <si>
    <t>NET CASH USED IN INVESTING ACTIVITIES</t>
  </si>
  <si>
    <t>FINANCING ACTIVITIES</t>
  </si>
  <si>
    <t>Payment of principal on bank term loans</t>
  </si>
  <si>
    <t>Payment of additional closing cost</t>
  </si>
  <si>
    <t>Payment of principal on Super G Funding, LLC loan</t>
  </si>
  <si>
    <t>Payment of Kingsway America loan</t>
  </si>
  <si>
    <t>Net proceeds from (repayment of) officer notes</t>
  </si>
  <si>
    <t>Net proceeds from convertible notes notes</t>
  </si>
  <si>
    <t>NET CASH PROVIDED (USED) BY FINANCING ACTIVITIES</t>
  </si>
  <si>
    <t>DISCONTINUED OPERATIONS</t>
  </si>
  <si>
    <t>Payment of obligations from discontinued operations</t>
  </si>
  <si>
    <t>Decrease in cash</t>
  </si>
  <si>
    <t>Cash at beginning of period</t>
  </si>
  <si>
    <t>Cash at end of period</t>
  </si>
  <si>
    <t>Supplemental schedule of investing and financing activities</t>
  </si>
  <si>
    <t>Cash paid for interest</t>
  </si>
  <si>
    <t>1. Basis of Presentation</t>
  </si>
  <si>
    <t>Notes to Financial Statements</t>
  </si>
  <si>
    <t>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17 and should be read in conjunction with the
audited consolidated financial statements and the notes thereto included in that report. Unless the context indicates otherwise,
references to the “Company” mean Noble Roman’s, Inc. and its subsidiaries.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period ended March 31, 2018 are not necessarily indicative of the results to be expected for the
full year ending December 31, 2018.</t>
  </si>
  <si>
    <t>2. Royalties and Fees</t>
  </si>
  <si>
    <t>Royalties and fees included $55,500 and $60,500 for the three-month
periods ended March 31, 2017 and 2018, respectively, of amortized initial franchise fees. Royalties and fees included $8,382 and
$18,561 for the three-month periods ended March 31, 2017 and 2018, respectively, of equipment commissions. Royalties and fees,
less initial amortized franchise fees and equipment commissions were $1,549,038 and $1,462,818 for the three-month periods ended
March 31, 2017 and 2018, respectively. Most of the cost for the services required to be performed by the Company are incurred prior
to the franchise fee income being recorded, which is based on a contractual liability for the franchisee. In accordance with ASU 2014-09, the Company adopted revenue and expense
recognition as described in ASU 2014-09 effective January 2018. Initial franchise fees and related contract costs are deferred
and amortized on a straight-line basis over the term of the franchise agreement, generally five to 10 years. The effect to comparable periods within the financial statements
is not material as the initial franchise fee for the non-traditional franchise is intended to defray the initial contract costs,
and the franchisee fees and contract costs initially incurred and paid approximate the relative amortized franchise fees and contract
costs for those same periods. The deferred contract income and costs both approximated $592,000
on December 31, 2017. At December 31, 2017 and March 31, 2018, the Company reported net
accounts receivable from franchisees of $7.6 million at both dates which were both net of allowances of $1.5 million. There were 2,854 franchises/licenses in operation on December 31,
2017 and 2,871 franchises/licenses in operation on March 31, 2018. During the three-month period ended March 31, 2018, there were
19 new outlets opened and two outlets closed. In the ordinary course, grocery stores from time to time add our licensed products,
remove them and may subsequently re-offer them. Therefore, it is unknown how many of the 2,098 licensed grocery store units included
in the counts above have left the system.</t>
  </si>
  <si>
    <t>3. Earnings per Share</t>
  </si>
  <si>
    <t xml:space="preserve">The following table sets forth the calculation of basic and diluted
earnings per share for the three-month period ended March 31, 2017:
Three Months Ended March 31, 2017
Income (Numerator)
Shares (Denominator)
Per-Share Amount
Net income $ 192,543 20,783,032 $ .01
Effect of dilutive securities
Options and warrants - 248,046 -
Convertible notes - 4,388,889 -
Diluted earnings per share
Net income per share with assumed conversions $ 192,543 25,419,967 $ .01 The following table sets forth the calculation of basic and diluted
earnings per share for the three-month period ended March 31, 2018:
Three Months Ended March 31, 2018
Income (Numerator)
Shares (Denominator)
Per-Share Amount
Net income $ 402,549 20,869,689 $ .02
Effect of dilutive securities
Options and warrants - 920,051
Convertible notes 65,168 4,600,000 ____
Diluted earnings per share
Net income per share with assumed conversions $ 467,717 26,389,740 $ .02 </t>
  </si>
  <si>
    <t>4. Notes Payable</t>
  </si>
  <si>
    <t>Debt Disclosure [Abstract]</t>
  </si>
  <si>
    <t>In 2016 and 2017, the Company conducted a private placement (the
"Offering") of convertible notes ("Notes") and warrants ("Warrants") in the amount of $2.4 million principal
amount of Notes and Warrants to purchase up to 2.4 million shares of the Company's common stock. The accounting treatment of derivative
financial instruments formerly required that the Company record these instruments at their fair values as of the inception date
of the agreement and at fair value as of each subsequent balance sheet date. Any change in fair value was recorded as non-operating,
non-cash income or expense for each reporting period at each balance sheet date. The Company reassessed the classification of its
derivative instruments at each balance sheet date. If the classification changed as a result of events during the period, the contract
was reclassified as of the date of the event that caused the reclassification. In July 2017, the Financial Accounting Standards Board ("FASB")
issued Accounting Standards Updates ("ASU") 2017-11, which simplifies the accounting for certain accounting instruments
with down round features. This update changes the classification analysis of certain equity-linked financial instruments such as
warrants and embedded conversion features such that a down round feature is disregarded when assessing whether the instrument is
indexed to an entity's own stock. As a result of this change in the quarter ended March 31, 2018, the Company removed all of the
derivative accounting from its financial statements resulting in a gain of $142,858 recognized as a cumulative adjustment to retained
earnings on January 1, 2018. Placement agent fees and other origination cost of the Notes are
deducted from the carrying value of the Notes, as original issue discount (“OID”). The OID is amortized over the term
of the Notes.</t>
  </si>
  <si>
    <t>5. Subsequent Events</t>
  </si>
  <si>
    <t>Subsequent Events [Abstract]</t>
  </si>
  <si>
    <t>6. Subsequent Events</t>
  </si>
  <si>
    <t>The Company evaluated subsequent events through the date the financial
statements were issued and filed with SEC. There were no subsequent events that required recognition or disclosure beyond what
is disclosed in this report except: 1) on April 13, 2018 a holder of a $100,000 Note converted that Note into 200,000 share of
the Company's common stock in accordance with its term, 2) the Company signed a 10 year lease for a fourth Company operated Craft
Pizza &amp; Pub location in Carmel, Indiana which is expected to open in late May 2018 and extended the lease on the corporate
office from March 31, 2018 until June 30, 2018 while looking for a new corporate office space.</t>
  </si>
  <si>
    <t>3. Earnings per Share (Tables)</t>
  </si>
  <si>
    <t>Earnings Per Share Tables</t>
  </si>
  <si>
    <t>Earnings Per Share</t>
  </si>
  <si>
    <t xml:space="preserve">Three Months Ended March 31, 2017
Income (Numerator)
Shares (Denominator)
Per-Share Amount
Net income $ 192,543 20,783,032 $ .01
Effect of dilutive securities
Options and warrants - 248,046 -
Convertible notes - 4,388,889 -
Diluted earnings per share
Net income per share with assumed conversions $ 192,543 25,419,967 $ .01
Three Months Ended March 31, 2018
Income (Numerator)
Shares (Denominator)
Per-Share Amount
Net income $ 402,549 20,869,689 $ .02
Effect of dilutive securities
Options and warrants - 920,051
Convertible notes 65,168 4,600,000 ____
Diluted earnings per share
Net income per share with assumed conversions $ 467,717 26,389,740 $ .02 </t>
  </si>
  <si>
    <t>2. Royalties and Fees (Details Narrative)</t>
  </si>
  <si>
    <t>Mar. 31, 2018USD ($)Integer</t>
  </si>
  <si>
    <t>Mar. 31, 2017USD ($)</t>
  </si>
  <si>
    <t>Dec. 31, 2017Integer</t>
  </si>
  <si>
    <t>Royalties and Fees | $</t>
  </si>
  <si>
    <t>Number of Franchisee | Integer</t>
  </si>
  <si>
    <t>Outlets opened | Integer</t>
  </si>
  <si>
    <t>Outlets closed | Integer</t>
  </si>
  <si>
    <t>Initial Franchisee Fees</t>
  </si>
  <si>
    <t>Equipment Commission</t>
  </si>
  <si>
    <t>3. Earnings Per Share (Details) - USD ($)</t>
  </si>
  <si>
    <t>Income (Numerator)</t>
  </si>
  <si>
    <t>Dilutive earnings per share: Net income per share with assumed conversions</t>
  </si>
  <si>
    <t>Shares (Denominator)</t>
  </si>
  <si>
    <t>Shares, basic</t>
  </si>
  <si>
    <t>Dilutive earnings per share: Income available to common stockholders and assumed conversions</t>
  </si>
  <si>
    <t>Per-Share (Amount)</t>
  </si>
  <si>
    <t>Earnings per share</t>
  </si>
  <si>
    <t>Diluted earnings per share Income available to common stockholders and assumed conversions</t>
  </si>
  <si>
    <t>Options</t>
  </si>
  <si>
    <t>Effect of dilutive securities</t>
  </si>
  <si>
    <t>Convertible Preferred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090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118303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28"/>
    <col customWidth="1" max="3" min="3" width="21"/>
    <col customWidth="1" max="4" min="4" width="21"/>
  </cols>
  <sheetData>
    <row r="1" spans="1:4">
      <c r="A1" s="1" t="s">
        <v>152</v>
      </c>
      <c r="B1" s="2" t="s">
        <v>1</v>
      </c>
    </row>
    <row r="2" spans="1:4">
      <c r="B2" s="2" t="s">
        <v>153</v>
      </c>
      <c r="C2" s="2" t="s">
        <v>154</v>
      </c>
      <c r="D2" s="2" t="s">
        <v>155</v>
      </c>
    </row>
    <row r="3" spans="1:4">
      <c r="A3" s="4" t="s">
        <v>156</v>
      </c>
      <c r="B3" s="7" t="n">
        <v>1462818</v>
      </c>
      <c r="C3" s="7" t="n">
        <v>1549038</v>
      </c>
    </row>
    <row r="4" spans="1:4">
      <c r="A4" s="4" t="s">
        <v>157</v>
      </c>
      <c r="B4" s="5" t="n">
        <v>2871</v>
      </c>
      <c r="D4" s="5" t="n">
        <v>2854</v>
      </c>
    </row>
    <row r="5" spans="1:4">
      <c r="A5" s="4" t="s">
        <v>158</v>
      </c>
      <c r="B5" s="5" t="n">
        <v>19</v>
      </c>
    </row>
    <row r="6" spans="1:4">
      <c r="A6" s="4" t="s">
        <v>159</v>
      </c>
      <c r="B6" s="5" t="n">
        <v>2</v>
      </c>
    </row>
    <row r="7" spans="1:4">
      <c r="A7" s="4" t="s">
        <v>160</v>
      </c>
    </row>
    <row r="8" spans="1:4">
      <c r="A8" s="4" t="s">
        <v>156</v>
      </c>
      <c r="B8" s="7" t="n">
        <v>60500</v>
      </c>
      <c r="C8" s="5" t="n">
        <v>55500</v>
      </c>
    </row>
    <row r="9" spans="1:4">
      <c r="A9" s="4" t="s">
        <v>161</v>
      </c>
    </row>
    <row r="10" spans="1:4">
      <c r="A10" s="4" t="s">
        <v>156</v>
      </c>
      <c r="B10" s="7" t="n">
        <v>18561</v>
      </c>
      <c r="C10" s="7" t="n">
        <v>838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69</v>
      </c>
    </row>
    <row r="3" spans="1:3">
      <c r="A3" s="3" t="s">
        <v>163</v>
      </c>
    </row>
    <row r="4" spans="1:3">
      <c r="A4" s="4" t="s">
        <v>93</v>
      </c>
      <c r="B4" s="7" t="n">
        <v>402549</v>
      </c>
      <c r="C4" s="7" t="n">
        <v>192543</v>
      </c>
    </row>
    <row r="5" spans="1:3">
      <c r="A5" s="4" t="s">
        <v>164</v>
      </c>
      <c r="C5" s="7" t="n">
        <v>192543</v>
      </c>
    </row>
    <row r="6" spans="1:3">
      <c r="A6" s="3" t="s">
        <v>165</v>
      </c>
    </row>
    <row r="7" spans="1:3">
      <c r="A7" s="4" t="s">
        <v>166</v>
      </c>
      <c r="B7" s="5" t="n">
        <v>20869689</v>
      </c>
      <c r="C7" s="5" t="n">
        <v>20783032</v>
      </c>
    </row>
    <row r="8" spans="1:3">
      <c r="A8" s="4" t="s">
        <v>167</v>
      </c>
      <c r="B8" s="5" t="n">
        <v>26389740</v>
      </c>
      <c r="C8" s="5" t="n">
        <v>25419967</v>
      </c>
    </row>
    <row r="9" spans="1:3">
      <c r="A9" s="3" t="s">
        <v>168</v>
      </c>
    </row>
    <row r="10" spans="1:3">
      <c r="A10" s="4" t="s">
        <v>169</v>
      </c>
      <c r="B10" s="8" t="n">
        <v>0.02</v>
      </c>
      <c r="C10" s="8" t="n">
        <v>0.01</v>
      </c>
    </row>
    <row r="11" spans="1:3">
      <c r="A11" s="4" t="s">
        <v>170</v>
      </c>
      <c r="B11" s="8" t="n">
        <v>0.02</v>
      </c>
      <c r="C11" s="8" t="n">
        <v>0.01</v>
      </c>
    </row>
    <row r="12" spans="1:3">
      <c r="A12" s="4" t="s">
        <v>171</v>
      </c>
    </row>
    <row r="13" spans="1:3">
      <c r="A13" s="3" t="s">
        <v>163</v>
      </c>
    </row>
    <row r="14" spans="1:3">
      <c r="A14" s="4" t="s">
        <v>164</v>
      </c>
      <c r="B14" s="7" t="n">
        <v>467717</v>
      </c>
    </row>
    <row r="15" spans="1:3">
      <c r="A15" s="3" t="s">
        <v>165</v>
      </c>
    </row>
    <row r="16" spans="1:3">
      <c r="A16" s="4" t="s">
        <v>172</v>
      </c>
      <c r="B16" s="5" t="n">
        <v>920051</v>
      </c>
      <c r="C16" s="5" t="n">
        <v>248046</v>
      </c>
    </row>
    <row r="17" spans="1:3">
      <c r="A17" s="4" t="s">
        <v>173</v>
      </c>
    </row>
    <row r="18" spans="1:3">
      <c r="A18" s="3" t="s">
        <v>163</v>
      </c>
    </row>
    <row r="19" spans="1:3">
      <c r="A19" s="4" t="s">
        <v>172</v>
      </c>
      <c r="B19" s="7" t="n">
        <v>65168</v>
      </c>
    </row>
    <row r="20" spans="1:3">
      <c r="A20" s="3" t="s">
        <v>165</v>
      </c>
    </row>
    <row r="21" spans="1:3">
      <c r="A21" s="4" t="s">
        <v>172</v>
      </c>
      <c r="B21" s="5" t="n">
        <v>4600000</v>
      </c>
      <c r="C21" s="5" t="n">
        <v>438888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0194</v>
      </c>
      <c r="C3" s="7" t="n">
        <v>461068</v>
      </c>
    </row>
    <row r="4" spans="1:3">
      <c r="A4" s="4" t="s">
        <v>31</v>
      </c>
      <c r="B4" s="5" t="n">
        <v>1802824</v>
      </c>
      <c r="C4" s="5" t="n">
        <v>1796757</v>
      </c>
    </row>
    <row r="5" spans="1:3">
      <c r="A5" s="4" t="s">
        <v>32</v>
      </c>
      <c r="B5" s="5" t="n">
        <v>793164</v>
      </c>
      <c r="C5" s="5" t="n">
        <v>779989</v>
      </c>
    </row>
    <row r="6" spans="1:3">
      <c r="A6" s="4" t="s">
        <v>33</v>
      </c>
      <c r="B6" s="5" t="n">
        <v>687575</v>
      </c>
      <c r="C6" s="5" t="n">
        <v>680326</v>
      </c>
    </row>
    <row r="7" spans="1:3">
      <c r="A7" s="4" t="s">
        <v>34</v>
      </c>
      <c r="B7" s="5" t="n">
        <v>3483757</v>
      </c>
      <c r="C7" s="5" t="n">
        <v>3718140</v>
      </c>
    </row>
    <row r="8" spans="1:3">
      <c r="A8" s="3" t="s">
        <v>35</v>
      </c>
    </row>
    <row r="9" spans="1:3">
      <c r="A9" s="4" t="s">
        <v>36</v>
      </c>
      <c r="B9" s="5" t="n">
        <v>2804169</v>
      </c>
      <c r="C9" s="5" t="n">
        <v>2533848</v>
      </c>
    </row>
    <row r="10" spans="1:3">
      <c r="A10" s="4" t="s">
        <v>37</v>
      </c>
      <c r="B10" s="5" t="n">
        <v>873323</v>
      </c>
      <c r="C10" s="5" t="n">
        <v>541197</v>
      </c>
    </row>
    <row r="11" spans="1:3">
      <c r="A11" s="4" t="s">
        <v>38</v>
      </c>
      <c r="B11" s="5" t="n">
        <v>359002</v>
      </c>
      <c r="C11" s="5" t="n">
        <v>558602</v>
      </c>
    </row>
    <row r="12" spans="1:3">
      <c r="A12" s="4" t="s">
        <v>39</v>
      </c>
      <c r="B12" s="5" t="n">
        <v>4036494</v>
      </c>
      <c r="C12" s="5" t="n">
        <v>3673647</v>
      </c>
    </row>
    <row r="13" spans="1:3">
      <c r="A13" s="4" t="s">
        <v>40</v>
      </c>
      <c r="B13" s="5" t="n">
        <v>1407281</v>
      </c>
      <c r="C13" s="5" t="n">
        <v>1372821</v>
      </c>
    </row>
    <row r="14" spans="1:3">
      <c r="A14" s="4" t="s">
        <v>41</v>
      </c>
      <c r="B14" s="5" t="n">
        <v>2629213</v>
      </c>
      <c r="C14" s="5" t="n">
        <v>2300826</v>
      </c>
    </row>
    <row r="15" spans="1:3">
      <c r="A15" s="4" t="s">
        <v>42</v>
      </c>
      <c r="B15" s="5" t="n">
        <v>5598912</v>
      </c>
      <c r="C15" s="5" t="n">
        <v>5735504</v>
      </c>
    </row>
    <row r="16" spans="1:3">
      <c r="A16" s="4" t="s">
        <v>43</v>
      </c>
      <c r="B16" s="5" t="n">
        <v>592160</v>
      </c>
      <c r="C16" s="5" t="n">
        <v>0</v>
      </c>
    </row>
    <row r="17" spans="1:3">
      <c r="A17" s="4" t="s">
        <v>44</v>
      </c>
      <c r="B17" s="5" t="n">
        <v>278466</v>
      </c>
      <c r="C17" s="5" t="n">
        <v>278466</v>
      </c>
    </row>
    <row r="18" spans="1:3">
      <c r="A18" s="4" t="s">
        <v>45</v>
      </c>
      <c r="B18" s="5" t="n">
        <v>6816942</v>
      </c>
      <c r="C18" s="5" t="n">
        <v>6851697</v>
      </c>
    </row>
    <row r="19" spans="1:3">
      <c r="A19" s="4" t="s">
        <v>46</v>
      </c>
      <c r="B19" s="5" t="n">
        <v>19399450</v>
      </c>
      <c r="C19" s="5" t="n">
        <v>18884633</v>
      </c>
    </row>
    <row r="20" spans="1:3">
      <c r="A20" s="3" t="s">
        <v>47</v>
      </c>
    </row>
    <row r="21" spans="1:3">
      <c r="A21" s="4" t="s">
        <v>48</v>
      </c>
      <c r="B21" s="5" t="n">
        <v>793452</v>
      </c>
      <c r="C21" s="5" t="n">
        <v>754173</v>
      </c>
    </row>
    <row r="22" spans="1:3">
      <c r="A22" s="4" t="s">
        <v>49</v>
      </c>
      <c r="B22" s="5" t="n">
        <v>539675</v>
      </c>
      <c r="C22" s="5" t="n">
        <v>674600</v>
      </c>
    </row>
    <row r="23" spans="1:3">
      <c r="A23" s="4" t="s">
        <v>50</v>
      </c>
      <c r="B23" s="5" t="n">
        <v>1333127</v>
      </c>
      <c r="C23" s="5" t="n">
        <v>1428773</v>
      </c>
    </row>
    <row r="24" spans="1:3">
      <c r="A24" s="3" t="s">
        <v>51</v>
      </c>
    </row>
    <row r="25" spans="1:3">
      <c r="A25" s="4" t="s">
        <v>52</v>
      </c>
      <c r="B25" s="5" t="n">
        <v>4048915</v>
      </c>
      <c r="C25" s="5" t="n">
        <v>4246375</v>
      </c>
    </row>
    <row r="26" spans="1:3">
      <c r="A26" s="4" t="s">
        <v>53</v>
      </c>
      <c r="B26" s="5" t="n">
        <v>2131750</v>
      </c>
      <c r="C26" s="5" t="n">
        <v>1131982</v>
      </c>
    </row>
    <row r="27" spans="1:3">
      <c r="A27" s="4" t="s">
        <v>54</v>
      </c>
      <c r="B27" s="5" t="n">
        <v>592160</v>
      </c>
      <c r="C27" s="5" t="n">
        <v>0</v>
      </c>
    </row>
    <row r="28" spans="1:3">
      <c r="A28" s="4" t="s">
        <v>55</v>
      </c>
      <c r="B28" s="5" t="n">
        <v>0</v>
      </c>
      <c r="C28" s="5" t="n">
        <v>503851</v>
      </c>
    </row>
    <row r="29" spans="1:3">
      <c r="A29" s="4" t="s">
        <v>56</v>
      </c>
      <c r="B29" s="5" t="n">
        <v>0</v>
      </c>
      <c r="C29" s="5" t="n">
        <v>925561</v>
      </c>
    </row>
    <row r="30" spans="1:3">
      <c r="A30" s="4" t="s">
        <v>57</v>
      </c>
      <c r="B30" s="5" t="n">
        <v>6772825</v>
      </c>
      <c r="C30" s="5" t="n">
        <v>6807769</v>
      </c>
    </row>
    <row r="31" spans="1:3">
      <c r="A31" s="3" t="s">
        <v>58</v>
      </c>
    </row>
    <row r="32" spans="1:3">
      <c r="A32" s="4" t="s">
        <v>59</v>
      </c>
      <c r="B32" s="5" t="n">
        <v>24726636</v>
      </c>
      <c r="C32" s="5" t="n">
        <v>24322885</v>
      </c>
    </row>
    <row r="33" spans="1:3">
      <c r="A33" s="4" t="s">
        <v>60</v>
      </c>
      <c r="B33" s="5" t="n">
        <v>-13433138</v>
      </c>
      <c r="C33" s="5" t="n">
        <v>-13674794</v>
      </c>
    </row>
    <row r="34" spans="1:3">
      <c r="A34" s="4" t="s">
        <v>61</v>
      </c>
      <c r="B34" s="5" t="n">
        <v>11293498</v>
      </c>
      <c r="C34" s="5" t="n">
        <v>10648091</v>
      </c>
    </row>
    <row r="35" spans="1:3">
      <c r="A35" s="4" t="s">
        <v>62</v>
      </c>
      <c r="B35" s="7" t="n">
        <v>19399450</v>
      </c>
      <c r="C35" s="7" t="n">
        <v>188846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8</v>
      </c>
    </row>
    <row r="2" spans="1:3">
      <c r="A2" s="3" t="s">
        <v>58</v>
      </c>
    </row>
    <row r="3" spans="1:3">
      <c r="A3" s="4" t="s">
        <v>64</v>
      </c>
      <c r="B3" s="7" t="n">
        <v>0</v>
      </c>
      <c r="C3" s="7" t="n">
        <v>0</v>
      </c>
    </row>
    <row r="4" spans="1:3">
      <c r="A4" s="4" t="s">
        <v>65</v>
      </c>
      <c r="B4" s="5" t="n">
        <v>40000000</v>
      </c>
      <c r="C4" s="5" t="n">
        <v>40000000</v>
      </c>
    </row>
    <row r="5" spans="1:3">
      <c r="A5" s="4" t="s">
        <v>66</v>
      </c>
      <c r="B5" s="5" t="n">
        <v>20983032</v>
      </c>
      <c r="C5" s="5" t="n">
        <v>20783032</v>
      </c>
    </row>
    <row r="6" spans="1:3">
      <c r="A6" s="4" t="s">
        <v>67</v>
      </c>
      <c r="B6" s="5" t="n">
        <v>20983032</v>
      </c>
      <c r="C6" s="5" t="n">
        <v>207830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541879</v>
      </c>
      <c r="C4" s="7" t="n">
        <v>1612920</v>
      </c>
    </row>
    <row r="5" spans="1:3">
      <c r="A5" s="4" t="s">
        <v>72</v>
      </c>
      <c r="B5" s="5" t="n">
        <v>14245</v>
      </c>
      <c r="C5" s="5" t="n">
        <v>12069</v>
      </c>
    </row>
    <row r="6" spans="1:3">
      <c r="A6" s="4" t="s">
        <v>73</v>
      </c>
      <c r="B6" s="5" t="n">
        <v>1108423</v>
      </c>
      <c r="C6" s="5" t="n">
        <v>306311</v>
      </c>
    </row>
    <row r="7" spans="1:3">
      <c r="A7" s="4" t="s">
        <v>74</v>
      </c>
      <c r="B7" s="5" t="n">
        <v>288116</v>
      </c>
      <c r="C7" s="5" t="n">
        <v>281318</v>
      </c>
    </row>
    <row r="8" spans="1:3">
      <c r="A8" s="4" t="s">
        <v>75</v>
      </c>
      <c r="B8" s="5" t="n">
        <v>2952663</v>
      </c>
      <c r="C8" s="5" t="n">
        <v>2212618</v>
      </c>
    </row>
    <row r="9" spans="1:3">
      <c r="A9" s="3" t="s">
        <v>76</v>
      </c>
    </row>
    <row r="10" spans="1:3">
      <c r="A10" s="4" t="s">
        <v>77</v>
      </c>
      <c r="B10" s="5" t="n">
        <v>267968</v>
      </c>
      <c r="C10" s="5" t="n">
        <v>239707</v>
      </c>
    </row>
    <row r="11" spans="1:3">
      <c r="A11" s="4" t="s">
        <v>78</v>
      </c>
      <c r="B11" s="5" t="n">
        <v>120772</v>
      </c>
      <c r="C11" s="5" t="n">
        <v>121656</v>
      </c>
    </row>
    <row r="12" spans="1:3">
      <c r="A12" s="4" t="s">
        <v>79</v>
      </c>
      <c r="B12" s="5" t="n">
        <v>21939</v>
      </c>
      <c r="C12" s="5" t="n">
        <v>60295</v>
      </c>
    </row>
    <row r="13" spans="1:3">
      <c r="A13" s="4" t="s">
        <v>80</v>
      </c>
      <c r="B13" s="5" t="n">
        <v>238417</v>
      </c>
      <c r="C13" s="5" t="n">
        <v>198690</v>
      </c>
    </row>
    <row r="14" spans="1:3">
      <c r="A14" s="4" t="s">
        <v>81</v>
      </c>
      <c r="B14" s="5" t="n">
        <v>865499</v>
      </c>
      <c r="C14" s="5" t="n">
        <v>213146</v>
      </c>
    </row>
    <row r="15" spans="1:3">
      <c r="A15" s="4" t="s">
        <v>82</v>
      </c>
      <c r="B15" s="5" t="n">
        <v>283856</v>
      </c>
      <c r="C15" s="5" t="n">
        <v>273373</v>
      </c>
    </row>
    <row r="16" spans="1:3">
      <c r="A16" s="4" t="s">
        <v>83</v>
      </c>
      <c r="B16" s="5" t="n">
        <v>72503</v>
      </c>
      <c r="C16" s="5" t="n">
        <v>51893</v>
      </c>
    </row>
    <row r="17" spans="1:3">
      <c r="A17" s="4" t="s">
        <v>84</v>
      </c>
      <c r="B17" s="5" t="n">
        <v>382280</v>
      </c>
      <c r="C17" s="5" t="n">
        <v>404472</v>
      </c>
    </row>
    <row r="18" spans="1:3">
      <c r="A18" s="4" t="s">
        <v>85</v>
      </c>
      <c r="B18" s="5" t="n">
        <v>2253234</v>
      </c>
      <c r="C18" s="5" t="n">
        <v>1563232</v>
      </c>
    </row>
    <row r="19" spans="1:3">
      <c r="A19" s="4" t="s">
        <v>86</v>
      </c>
      <c r="B19" s="5" t="n">
        <v>699429</v>
      </c>
      <c r="C19" s="5" t="n">
        <v>649386</v>
      </c>
    </row>
    <row r="20" spans="1:3">
      <c r="A20" s="4" t="s">
        <v>87</v>
      </c>
      <c r="B20" s="5" t="n">
        <v>160288</v>
      </c>
      <c r="C20" s="5" t="n">
        <v>320994</v>
      </c>
    </row>
    <row r="21" spans="1:3">
      <c r="A21" s="4" t="s">
        <v>88</v>
      </c>
      <c r="B21" s="5" t="n">
        <v>0</v>
      </c>
      <c r="C21" s="5" t="n">
        <v>17627</v>
      </c>
    </row>
    <row r="22" spans="1:3">
      <c r="A22" s="4" t="s">
        <v>89</v>
      </c>
      <c r="B22" s="5" t="n">
        <v>539141</v>
      </c>
      <c r="C22" s="5" t="n">
        <v>310765</v>
      </c>
    </row>
    <row r="23" spans="1:3">
      <c r="A23" s="4" t="s">
        <v>90</v>
      </c>
      <c r="B23" s="5" t="n">
        <v>136592</v>
      </c>
      <c r="C23" s="5" t="n">
        <v>118222</v>
      </c>
    </row>
    <row r="24" spans="1:3">
      <c r="A24" s="4" t="s">
        <v>91</v>
      </c>
      <c r="B24" s="7" t="n">
        <v>402549</v>
      </c>
      <c r="C24" s="7" t="n">
        <v>192543</v>
      </c>
    </row>
    <row r="25" spans="1:3">
      <c r="A25" s="3" t="s">
        <v>92</v>
      </c>
    </row>
    <row r="26" spans="1:3">
      <c r="A26" s="4" t="s">
        <v>93</v>
      </c>
      <c r="B26" s="8" t="n">
        <v>0.02</v>
      </c>
      <c r="C26" s="8" t="n">
        <v>0.01</v>
      </c>
    </row>
    <row r="27" spans="1:3">
      <c r="A27" s="4" t="s">
        <v>94</v>
      </c>
      <c r="B27" s="5" t="n">
        <v>20869689</v>
      </c>
      <c r="C27" s="5" t="n">
        <v>20783032</v>
      </c>
    </row>
    <row r="28" spans="1:3">
      <c r="A28" s="3" t="s">
        <v>95</v>
      </c>
    </row>
    <row r="29" spans="1:3">
      <c r="A29" s="4" t="s">
        <v>93</v>
      </c>
      <c r="B29" s="8" t="n">
        <v>0.02</v>
      </c>
      <c r="C29" s="8" t="n">
        <v>0.01</v>
      </c>
    </row>
    <row r="30" spans="1:3">
      <c r="A30" s="4" t="s">
        <v>94</v>
      </c>
      <c r="B30" s="5" t="n">
        <v>26389740</v>
      </c>
      <c r="C30" s="5" t="n">
        <v>254199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13"/>
  </cols>
  <sheetData>
    <row r="1" spans="1:4">
      <c r="A1" s="1" t="s">
        <v>96</v>
      </c>
      <c r="B1" s="2" t="s">
        <v>97</v>
      </c>
      <c r="C1" s="2" t="s">
        <v>98</v>
      </c>
      <c r="D1" s="2" t="s">
        <v>39</v>
      </c>
    </row>
    <row r="2" spans="1:4">
      <c r="A2" s="4" t="s">
        <v>99</v>
      </c>
      <c r="B2" s="7" t="n">
        <v>24322885</v>
      </c>
      <c r="C2" s="7" t="n">
        <v>-13674794</v>
      </c>
      <c r="D2" s="7" t="n">
        <v>10648091</v>
      </c>
    </row>
    <row r="3" spans="1:4">
      <c r="A3" s="4" t="s">
        <v>100</v>
      </c>
      <c r="B3" s="5" t="n">
        <v>20783032</v>
      </c>
    </row>
    <row r="4" spans="1:4">
      <c r="A4" s="4" t="s">
        <v>101</v>
      </c>
      <c r="B4" s="7" t="n">
        <v>303751</v>
      </c>
      <c r="C4" s="5" t="n">
        <v>-160893</v>
      </c>
      <c r="D4" s="5" t="n">
        <v>142858</v>
      </c>
    </row>
    <row r="5" spans="1:4">
      <c r="A5" s="4" t="s">
        <v>93</v>
      </c>
      <c r="C5" s="5" t="n">
        <v>402549</v>
      </c>
      <c r="D5" s="5" t="n">
        <v>402549</v>
      </c>
    </row>
    <row r="6" spans="1:4">
      <c r="A6" s="4" t="s">
        <v>102</v>
      </c>
      <c r="B6" s="7" t="n">
        <v>100000</v>
      </c>
      <c r="D6" s="5" t="n">
        <v>100000</v>
      </c>
    </row>
    <row r="7" spans="1:4">
      <c r="A7" s="4" t="s">
        <v>103</v>
      </c>
      <c r="B7" s="5" t="n">
        <v>200000</v>
      </c>
    </row>
    <row r="8" spans="1:4">
      <c r="A8" s="4" t="s">
        <v>104</v>
      </c>
      <c r="B8" s="7" t="n">
        <v>24726636</v>
      </c>
      <c r="C8" s="7" t="n">
        <v>-13433138</v>
      </c>
      <c r="D8" s="7" t="n">
        <v>11293498</v>
      </c>
    </row>
    <row r="9" spans="1:4">
      <c r="A9" s="4" t="s">
        <v>105</v>
      </c>
      <c r="B9" s="5" t="n">
        <v>20983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9</v>
      </c>
    </row>
    <row r="3" spans="1:3">
      <c r="A3" s="3" t="s">
        <v>107</v>
      </c>
    </row>
    <row r="4" spans="1:3">
      <c r="A4" s="4" t="s">
        <v>93</v>
      </c>
      <c r="B4" s="7" t="n">
        <v>402549</v>
      </c>
      <c r="C4" s="7" t="n">
        <v>192543</v>
      </c>
    </row>
    <row r="5" spans="1:3">
      <c r="A5" s="3" t="s">
        <v>108</v>
      </c>
    </row>
    <row r="6" spans="1:3">
      <c r="A6" s="4" t="s">
        <v>83</v>
      </c>
      <c r="B6" s="5" t="n">
        <v>106781</v>
      </c>
      <c r="C6" s="5" t="n">
        <v>124880</v>
      </c>
    </row>
    <row r="7" spans="1:3">
      <c r="A7" s="4" t="s">
        <v>109</v>
      </c>
      <c r="B7" s="5" t="n">
        <v>136592</v>
      </c>
      <c r="C7" s="5" t="n">
        <v>118222</v>
      </c>
    </row>
    <row r="8" spans="1:3">
      <c r="A8" s="4" t="s">
        <v>88</v>
      </c>
      <c r="B8" s="5" t="n">
        <v>0</v>
      </c>
      <c r="C8" s="5" t="n">
        <v>17627</v>
      </c>
    </row>
    <row r="9" spans="1:3">
      <c r="A9" s="4" t="s">
        <v>110</v>
      </c>
      <c r="B9" s="5" t="n">
        <v>0</v>
      </c>
      <c r="C9" s="5" t="n">
        <v>24526</v>
      </c>
    </row>
    <row r="10" spans="1:3">
      <c r="A10" s="3" t="s">
        <v>111</v>
      </c>
    </row>
    <row r="11" spans="1:3">
      <c r="A11" s="4" t="s">
        <v>112</v>
      </c>
      <c r="B11" s="5" t="n">
        <v>-6067</v>
      </c>
      <c r="C11" s="5" t="n">
        <v>-196605</v>
      </c>
    </row>
    <row r="12" spans="1:3">
      <c r="A12" s="4" t="s">
        <v>32</v>
      </c>
      <c r="B12" s="5" t="n">
        <v>-13173</v>
      </c>
      <c r="C12" s="5" t="n">
        <v>-92452</v>
      </c>
    </row>
    <row r="13" spans="1:3">
      <c r="A13" s="4" t="s">
        <v>33</v>
      </c>
      <c r="B13" s="5" t="n">
        <v>-7249</v>
      </c>
      <c r="C13" s="5" t="n">
        <v>-72285</v>
      </c>
    </row>
    <row r="14" spans="1:3">
      <c r="A14" s="4" t="s">
        <v>113</v>
      </c>
      <c r="B14" s="5" t="n">
        <v>34755</v>
      </c>
      <c r="C14" s="5" t="n">
        <v>-111295</v>
      </c>
    </row>
    <row r="15" spans="1:3">
      <c r="A15" s="3" t="s">
        <v>114</v>
      </c>
    </row>
    <row r="16" spans="1:3">
      <c r="A16" s="4" t="s">
        <v>49</v>
      </c>
      <c r="B16" s="5" t="n">
        <v>-119926</v>
      </c>
      <c r="C16" s="5" t="n">
        <v>-68417</v>
      </c>
    </row>
    <row r="17" spans="1:3">
      <c r="A17" s="4" t="s">
        <v>115</v>
      </c>
      <c r="B17" s="5" t="n">
        <v>534262</v>
      </c>
      <c r="C17" s="5" t="n">
        <v>-63256</v>
      </c>
    </row>
    <row r="18" spans="1:3">
      <c r="A18" s="3" t="s">
        <v>116</v>
      </c>
    </row>
    <row r="19" spans="1:3">
      <c r="A19" s="4" t="s">
        <v>117</v>
      </c>
      <c r="B19" s="5" t="n">
        <v>-605705</v>
      </c>
      <c r="C19" s="5" t="n">
        <v>-213555</v>
      </c>
    </row>
    <row r="20" spans="1:3">
      <c r="A20" s="4" t="s">
        <v>118</v>
      </c>
      <c r="B20" s="5" t="n">
        <v>-605705</v>
      </c>
      <c r="C20" s="5" t="n">
        <v>-213555</v>
      </c>
    </row>
    <row r="21" spans="1:3">
      <c r="A21" s="3" t="s">
        <v>119</v>
      </c>
    </row>
    <row r="22" spans="1:3">
      <c r="A22" s="4" t="s">
        <v>120</v>
      </c>
      <c r="B22" s="5" t="n">
        <v>-160714</v>
      </c>
      <c r="C22" s="5" t="n">
        <v>-163931</v>
      </c>
    </row>
    <row r="23" spans="1:3">
      <c r="A23" s="4" t="s">
        <v>121</v>
      </c>
      <c r="B23" s="5" t="n">
        <v>-13717</v>
      </c>
      <c r="C23" s="5" t="n">
        <v>0</v>
      </c>
    </row>
    <row r="24" spans="1:3">
      <c r="A24" s="4" t="s">
        <v>122</v>
      </c>
      <c r="B24" s="5" t="n">
        <v>0</v>
      </c>
      <c r="C24" s="5" t="n">
        <v>-176775</v>
      </c>
    </row>
    <row r="25" spans="1:3">
      <c r="A25" s="4" t="s">
        <v>123</v>
      </c>
      <c r="B25" s="5" t="n">
        <v>0</v>
      </c>
      <c r="C25" s="5" t="n">
        <v>-600000</v>
      </c>
    </row>
    <row r="26" spans="1:3">
      <c r="A26" s="4" t="s">
        <v>124</v>
      </c>
      <c r="B26" s="5" t="n">
        <v>0</v>
      </c>
      <c r="C26" s="5" t="n">
        <v>424166</v>
      </c>
    </row>
    <row r="27" spans="1:3">
      <c r="A27" s="4" t="s">
        <v>125</v>
      </c>
      <c r="B27" s="5" t="n">
        <v>0</v>
      </c>
      <c r="C27" s="5" t="n">
        <v>674832</v>
      </c>
    </row>
    <row r="28" spans="1:3">
      <c r="A28" s="4" t="s">
        <v>126</v>
      </c>
      <c r="B28" s="5" t="n">
        <v>-174431</v>
      </c>
      <c r="C28" s="5" t="n">
        <v>158292</v>
      </c>
    </row>
    <row r="29" spans="1:3">
      <c r="A29" s="3" t="s">
        <v>127</v>
      </c>
    </row>
    <row r="30" spans="1:3">
      <c r="A30" s="4" t="s">
        <v>128</v>
      </c>
      <c r="B30" s="5" t="n">
        <v>-15000</v>
      </c>
      <c r="C30" s="5" t="n">
        <v>-72308</v>
      </c>
    </row>
    <row r="31" spans="1:3">
      <c r="A31" s="4" t="s">
        <v>129</v>
      </c>
      <c r="B31" s="5" t="n">
        <v>-260874</v>
      </c>
      <c r="C31" s="5" t="n">
        <v>-190827</v>
      </c>
    </row>
    <row r="32" spans="1:3">
      <c r="A32" s="4" t="s">
        <v>130</v>
      </c>
      <c r="B32" s="5" t="n">
        <v>461068</v>
      </c>
      <c r="C32" s="5" t="n">
        <v>477928</v>
      </c>
    </row>
    <row r="33" spans="1:3">
      <c r="A33" s="4" t="s">
        <v>131</v>
      </c>
      <c r="B33" s="5" t="n">
        <v>200194</v>
      </c>
      <c r="C33" s="5" t="n">
        <v>287101</v>
      </c>
    </row>
    <row r="34" spans="1:3">
      <c r="A34" s="3" t="s">
        <v>132</v>
      </c>
    </row>
    <row r="35" spans="1:3">
      <c r="A35" s="4" t="s">
        <v>133</v>
      </c>
      <c r="B35" s="7" t="n">
        <v>136420</v>
      </c>
      <c r="C35" s="7" t="n">
        <v>1971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2:45Z</dcterms:created>
  <dcterms:modified xmlns:dcterms="http://purl.org/dc/terms/" xmlns:xsi="http://www.w3.org/2001/XMLSchema-instance" xsi:type="dcterms:W3CDTF">2018-05-15T16:02:45Z</dcterms:modified>
</cp:coreProperties>
</file>